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bury Automotive Group, Inc.</t>
        </is>
      </c>
    </row>
    <row r="8">
      <c r="A8" s="4" t="inlineStr">
        <is>
          <t>Entity Central Index Key</t>
        </is>
      </c>
      <c r="B8" s="4" t="inlineStr">
        <is>
          <t>00011449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2) Value of Initial Fixed $100 Investment Based on: GAAP Net Income (in Millions) Adjusted EBITDA (in Millions) (6) Company TSR (4) Peer Group TSR (4)(5) 2022 $ 8,582,645 $ 9,596,256 $ 2,407,078 $ 2,603,319 $ 160 $ 199 $ 997 $ 1,336 2021 $ 7,452,895 $ 9,655,142 $ 1,675,553 $ 2,032,412 $ 155 $ 215 $ 532 $ 828 2020 $ 6,454,000 $ 8,185,020 $ 1,775,906 $ 2,245,508 $ 130 $ 147 $ 254 $ 427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Hult was our Principal Executive Officer ("PEO") for the full year for each of 2022, 2021 and 2020.The non-PEO named executive officers consist of the following individuals: (a) For 2022, Michael Welch, Daniel Clara, George Villasana and Jed Milstein; (b) For 2021, Michael Welch, Daniel Clara, George Villasana, Jed Milstein, William Stax and Patrick Guido; and (c) For 2020, Daniel Clara, George Villasana, Jed Milstein, William Stax and Patrick Guido.</t>
        </is>
      </c>
      <c r="C6" s="4" t="inlineStr">
        <is>
          <t xml:space="preserve"> </t>
        </is>
      </c>
      <c r="D6" s="4" t="inlineStr">
        <is>
          <t xml:space="preserve"> </t>
        </is>
      </c>
    </row>
    <row r="7">
      <c r="A7" s="4" t="inlineStr">
        <is>
          <t>Peer Group Issuers, Footnote [Text Block]</t>
        </is>
      </c>
      <c r="B7" s="4" t="inlineStr">
        <is>
          <t>Reflects market-weighted Peer Group Index composed of the common stock of AutoNation, Inc., Sonic Automotive, Inc., Group 1 Automotive, Inc., Penske Automotive Group, Inc. and Lithia Motors, Inc.</t>
        </is>
      </c>
      <c r="C7" s="4" t="inlineStr">
        <is>
          <t xml:space="preserve"> </t>
        </is>
      </c>
      <c r="D7" s="4" t="inlineStr">
        <is>
          <t xml:space="preserve"> </t>
        </is>
      </c>
    </row>
    <row r="8">
      <c r="A8" s="4" t="inlineStr">
        <is>
          <t>PEO Total Compensation Amount</t>
        </is>
      </c>
      <c r="B8" s="5" t="n">
        <v>8582645</v>
      </c>
      <c r="C8" s="5" t="n">
        <v>7452895</v>
      </c>
      <c r="D8" s="5" t="n">
        <v>6454000</v>
      </c>
    </row>
    <row r="9">
      <c r="A9" s="4" t="inlineStr">
        <is>
          <t>PEO Actually Paid Compensation Amount</t>
        </is>
      </c>
      <c r="B9" s="5" t="n">
        <v>9596256</v>
      </c>
      <c r="C9" s="6" t="n">
        <v>9655142</v>
      </c>
      <c r="D9" s="6" t="n">
        <v>8185020</v>
      </c>
    </row>
    <row r="10">
      <c r="A10" s="4" t="inlineStr">
        <is>
          <t>Adjustment To PEO Compensation, Footnote [Text Block]</t>
        </is>
      </c>
      <c r="B10" s="4" t="inlineStr">
        <is>
          <t>For each of 2022, 2021 and 2020 (each, a “Covered Year”), in determining both the compensation actually paid to our PEO and the average compensation actually paid to our non-PEO named executive officers for purposes of this column, we deducted from or added back to the total amounts of compensation reported as the Summary Compensation Table total (or average Summary Compensation Table total) for such Covered Year the following amounts: Item Added (Deducted) 2022 2021 2020 For PEO (Mr. Hult): - SCT “Stock Awards” column value $ (3,749,834) $ (2,999,979) $ (2,750,034) + year-end fair value of outstanding and unvested equity awards granted in Covered Year $ 4,730,139 $ 3,742,437 $ 3,686,989 +/- change in fair value of outstanding and unvested equity awards granted in prior years $ 370,872 $ 965,825 $ 1,546,798 +/- change in fair value for prior-year equity awards that vested in Covered Year $ (337,565) $ 493,964 $ (752,733) For Non-PEO Named Executive Officers (Average): - SCT “Stock Awards” column value $ (737,350) $ (510,865) $ (569,988) + year-end fair value of outstanding and unvested equity awards granted in Covered Year $ 930,106 $ 607,546 $ 889,725 +/- change in fair value of outstanding and unvested equity awards granted in prior years $ 67,996 $ 179,192 $ 241,121 +/- change in fair value for prior-year equity awards that vested in Covered Year $ (64,511) $ 80,986 $ (91,256)</t>
        </is>
      </c>
      <c r="C10" s="4" t="inlineStr">
        <is>
          <t xml:space="preserve"> </t>
        </is>
      </c>
      <c r="D10" s="4" t="inlineStr">
        <is>
          <t xml:space="preserve"> </t>
        </is>
      </c>
    </row>
    <row r="11">
      <c r="A11" s="4" t="inlineStr">
        <is>
          <t>Non-PEO NEO Average Total Compensation Amount</t>
        </is>
      </c>
      <c r="B11" s="5" t="n">
        <v>2407078</v>
      </c>
      <c r="C11" s="6" t="n">
        <v>1675553</v>
      </c>
      <c r="D11" s="6" t="n">
        <v>1775906</v>
      </c>
    </row>
    <row r="12">
      <c r="A12" s="4" t="inlineStr">
        <is>
          <t>Non-PEO NEO Average Compensation Actually Paid Amount</t>
        </is>
      </c>
      <c r="B12" s="5" t="n">
        <v>2603319</v>
      </c>
      <c r="C12" s="6" t="n">
        <v>2032412</v>
      </c>
      <c r="D12" s="6" t="n">
        <v>2245508</v>
      </c>
    </row>
    <row r="13">
      <c r="A13" s="4" t="inlineStr">
        <is>
          <t>Adjustment to Non-PEO NEO Compensation Footnote [Text Block]</t>
        </is>
      </c>
      <c r="B13" s="4" t="inlineStr">
        <is>
          <t>For each of 2022, 2021 and 2020 (each, a “Covered Year”), in determining both the compensation actually paid to our PEO and the average compensation actually paid to our non-PEO named executive officers for purposes of this column, we deducted from or added back to the total amounts of compensation reported as the Summary Compensation Table total (or average Summary Compensation Table total) for such Covered Year the following amounts: Item Added (Deducted) 2022 2021 2020 For PEO (Mr. Hult): - SCT “Stock Awards” column value $ (3,749,834) $ (2,999,979) $ (2,750,034) + year-end fair value of outstanding and unvested equity awards granted in Covered Year $ 4,730,139 $ 3,742,437 $ 3,686,989 +/- change in fair value of outstanding and unvested equity awards granted in prior years $ 370,872 $ 965,825 $ 1,546,798 +/- change in fair value for prior-year equity awards that vested in Covered Year $ (337,565) $ 493,964 $ (752,733) For Non-PEO Named Executive Officers (Average): - SCT “Stock Awards” column value $ (737,350) $ (510,865) $ (569,988) + year-end fair value of outstanding and unvested equity awards granted in Covered Year $ 930,106 $ 607,546 $ 889,725 +/- change in fair value of outstanding and unvested equity awards granted in prior years $ 67,996 $ 179,192 $ 241,121 +/- change in fair value for prior-year equity awards that vested in Covered Year $ (64,511) $ 80,986 $ (91,256)</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5" t="n">
        <v>160</v>
      </c>
      <c r="C18" s="6" t="n">
        <v>155</v>
      </c>
      <c r="D18" s="6" t="n">
        <v>130</v>
      </c>
    </row>
    <row r="19">
      <c r="A19" s="4" t="inlineStr">
        <is>
          <t>Peer Group Total Shareholder Return Amount</t>
        </is>
      </c>
      <c r="B19" s="6" t="n">
        <v>199</v>
      </c>
      <c r="C19" s="6" t="n">
        <v>215</v>
      </c>
      <c r="D19" s="6" t="n">
        <v>147</v>
      </c>
    </row>
    <row r="20">
      <c r="A20" s="4" t="inlineStr">
        <is>
          <t>Net Income (Loss)</t>
        </is>
      </c>
      <c r="B20" s="5" t="n">
        <v>997000000</v>
      </c>
      <c r="C20" s="5" t="n">
        <v>532000000</v>
      </c>
      <c r="D20" s="5" t="n">
        <v>254000000</v>
      </c>
    </row>
    <row r="21">
      <c r="A21" s="4" t="inlineStr">
        <is>
          <t>Company Selected Measure Amount</t>
        </is>
      </c>
      <c r="B21" s="6" t="n">
        <v>1336000000</v>
      </c>
      <c r="C21" s="6" t="n">
        <v>828000000</v>
      </c>
      <c r="D21" s="6" t="n">
        <v>427000000</v>
      </c>
    </row>
    <row r="22">
      <c r="A22" s="4" t="inlineStr">
        <is>
          <t>PEO Name</t>
        </is>
      </c>
      <c r="B22" s="4" t="inlineStr">
        <is>
          <t>Mr. Hult</t>
        </is>
      </c>
      <c r="C22" s="4" t="inlineStr">
        <is>
          <t xml:space="preserve"> </t>
        </is>
      </c>
      <c r="D22" s="4" t="inlineStr">
        <is>
          <t xml:space="preserve"> </t>
        </is>
      </c>
    </row>
    <row r="23">
      <c r="A23" s="4" t="inlineStr">
        <is>
          <t>Additional 402(v) Disclosure [Text Block]</t>
        </is>
      </c>
      <c r="B23" s="4" t="inlineStr">
        <is>
          <t>For each of 2020, 2021 and 2022, total shareholder return (“TSR”) for the Company and the Peer Group Index (described below) was calculated as the cumulative total shareholder return based on a deemed fixed investment of $100 at market close on December 31, 2019, assuming dividend reinvestment. Because fiscal years are presented in the table in reverse chronological order (from top to bottom), the table should be read from bottom to top for purposes of understanding cumulative returns over tim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defined in Appendix A ("Non-GAAP Financial Measures and Reconciliation").</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Operating Margin</t>
        </is>
      </c>
      <c r="C33" s="4" t="inlineStr">
        <is>
          <t xml:space="preserve"> </t>
        </is>
      </c>
      <c r="D33" s="4" t="inlineStr">
        <is>
          <t xml:space="preserve"> </t>
        </is>
      </c>
    </row>
    <row r="34">
      <c r="A34" s="4" t="inlineStr">
        <is>
          <t>PEO [Member] | Stock Award Adjustmen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749834</v>
      </c>
      <c r="C36" s="5" t="n">
        <v>-2999979</v>
      </c>
      <c r="D36" s="5" t="n">
        <v>-2750034</v>
      </c>
    </row>
    <row r="37">
      <c r="A37" s="4" t="inlineStr">
        <is>
          <t>PEO [Member] | Fair Value of Outstanding and Unvested Awards Granted in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730139</v>
      </c>
      <c r="C39" s="6" t="n">
        <v>3742437</v>
      </c>
      <c r="D39" s="6" t="n">
        <v>3686989</v>
      </c>
    </row>
    <row r="40">
      <c r="A40" s="4" t="inlineStr">
        <is>
          <t>PEO [Member] | Change in Fair Value of Outstanding and Unvested Awards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70872</v>
      </c>
      <c r="C42" s="6" t="n">
        <v>965825</v>
      </c>
      <c r="D42" s="6" t="n">
        <v>1546798</v>
      </c>
    </row>
    <row r="43">
      <c r="A43" s="4" t="inlineStr">
        <is>
          <t>PEO [Member] | Change in Fair Value for Prior Year Equity Awards Vested in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7565</v>
      </c>
      <c r="C45" s="6" t="n">
        <v>493964</v>
      </c>
      <c r="D45" s="6" t="n">
        <v>-752733</v>
      </c>
    </row>
    <row r="46">
      <c r="A46" s="4" t="inlineStr">
        <is>
          <t>Non-PEO NEO [Member] | Stock Award Adjustmen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37350</v>
      </c>
      <c r="C48" s="6" t="n">
        <v>-510865</v>
      </c>
      <c r="D48" s="6" t="n">
        <v>-569988</v>
      </c>
    </row>
    <row r="49">
      <c r="A49" s="4" t="inlineStr">
        <is>
          <t>Non-PEO NEO [Member] | Fair Value of Outstanding and Unvested Awards Granted in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30106</v>
      </c>
      <c r="C51" s="6" t="n">
        <v>607546</v>
      </c>
      <c r="D51" s="6" t="n">
        <v>889725</v>
      </c>
    </row>
    <row r="52">
      <c r="A52" s="4" t="inlineStr">
        <is>
          <t>Non-PEO NEO [Member] | Change in Fair Value of Outstanding and Unvested Awards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7996</v>
      </c>
      <c r="C54" s="6" t="n">
        <v>179192</v>
      </c>
      <c r="D54" s="6" t="n">
        <v>241121</v>
      </c>
    </row>
    <row r="55">
      <c r="A55" s="4" t="inlineStr">
        <is>
          <t>Non-PEO NEO [Member] | Change in Fair Value for Prior Year Equity Awards Vested in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64511</v>
      </c>
      <c r="C57" s="5" t="n">
        <v>80986</v>
      </c>
      <c r="D57" s="5" t="n">
        <v>-912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9:15Z</dcterms:created>
  <dcterms:modified xmlns:dcterms="http://purl.org/dc/terms/" xmlns:xsi="http://www.w3.org/2001/XMLSchema-instance" xsi:type="dcterms:W3CDTF">2023-03-29T21:09:15Z</dcterms:modified>
</cp:coreProperties>
</file>